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OPERATIONS AND BAS" sheetId="6" r:id="rId6"/>
    <s:sheet name="2. RECENT ACCOUNTING PRONOUNCEM" sheetId="7" r:id="rId7"/>
    <s:sheet name="3. LOSS PER SHARE" sheetId="8" r:id="rId8"/>
    <s:sheet name="4. LIQUIDITY" sheetId="9" r:id="rId9"/>
    <s:sheet name="5. INVENTORIES" sheetId="10" r:id="rId10"/>
    <s:sheet name="6. STOCK-BASED COMPENSATION COS" sheetId="11" r:id="rId11"/>
    <s:sheet name="7. STOCKHOLDERS' EQUITY" sheetId="12" r:id="rId12"/>
    <s:sheet name="8. FAIR VALUE MEASUREMENTS" sheetId="13" r:id="rId13"/>
    <s:sheet name="9. SEGMENT INFORMATION" sheetId="14" r:id="rId14"/>
    <s:sheet name="5. INVENTORIES (Tables)" sheetId="15" r:id="rId15"/>
    <s:sheet name="6. STOCK-BASED COMPENSATION C16" sheetId="16" r:id="rId16"/>
    <s:sheet name="7. STOCKHOLDERS' EQUITY (Tables" sheetId="17" r:id="rId17"/>
    <s:sheet name="9. SEGMENT INFORMATION (Tables)" sheetId="18" r:id="rId18"/>
    <s:sheet name="5. INVENTORIES (Details)" sheetId="19" r:id="rId19"/>
    <s:sheet name="5. INVENTORIES (Details Narrati" sheetId="20" r:id="rId20"/>
    <s:sheet name="6. STOCK-BASED COMPENSATION C21" sheetId="21" r:id="rId21"/>
    <s:sheet name="6. STOCK-BASED COMPENSATION C22" sheetId="22" r:id="rId22"/>
    <s:sheet name="7. STOCKHOLDERS EQUITY (Details" sheetId="23" r:id="rId23"/>
    <s:sheet name="7. STOCKHOLDERS' EQUITY (Detail" sheetId="24" r:id="rId24"/>
    <s:sheet name="7. STOCKHOLDERS' EQUITY (Deta25" sheetId="25" r:id="rId25"/>
    <s:sheet name="9. SEGMENT INFORMATION (Details" sheetId="26" r:id="rId26"/>
    <s:sheet name="9. SEGMENT INFORMATION (Detai27" sheetId="27" r:id="rId27"/>
    <s:sheet name="9. SEGMENT INFORMATION (Detai28" sheetId="28" r:id="rId28"/>
    <s:sheet name="10. COMMITMENTS AND CONTINGENCI" sheetId="29" r:id="rId29"/>
    <s:sheet name="11. INCOME TAXES (Details Narra" sheetId="30" r:id="rId30"/>
  </s:sheets>
  <s:definedNames/>
  <s:calcPr calcId="124519" calcMode="auto" fullCalcOnLoad="1"/>
</s:workbook>
</file>

<file path=xl/sharedStrings.xml><?xml version="1.0" encoding="utf-8"?>
<sst xmlns="http://schemas.openxmlformats.org/spreadsheetml/2006/main" uniqueCount="242">
  <si>
    <t>Document and Entity Information - shares</t>
  </si>
  <si>
    <t>6 Months Ended</t>
  </si>
  <si>
    <t>Sep. 30, 2015</t>
  </si>
  <si>
    <t>Nov. 03, 2015</t>
  </si>
  <si>
    <t>DocumentAndEntityInformationAbstract</t>
  </si>
  <si>
    <t>Entity Registrant Name</t>
  </si>
  <si>
    <t>E DIGITAL CORP</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Mar. 31, 2015</t>
  </si>
  <si>
    <t>Current</t>
  </si>
  <si>
    <t>Cash and cash equivalents</t>
  </si>
  <si>
    <t>Accounts receivable, net</t>
  </si>
  <si>
    <t>Inventory, net</t>
  </si>
  <si>
    <t>Deposits and prepaid expenses</t>
  </si>
  <si>
    <t>Total current assets</t>
  </si>
  <si>
    <t>Property, equipment and intangibles, net of accumulated depreciation and amortization of $161,753 and $166,529, respectively</t>
  </si>
  <si>
    <t>Total assets</t>
  </si>
  <si>
    <t>Accounts payable, trade</t>
  </si>
  <si>
    <t>Accrued and other liabilities</t>
  </si>
  <si>
    <t>Total current liabilities</t>
  </si>
  <si>
    <t>Commitments and Contingencies</t>
  </si>
  <si>
    <t xml:space="preserve"> </t>
  </si>
  <si>
    <t>Stockholders' equity</t>
  </si>
  <si>
    <t>Preferred stock, $0.001 par value; 5,000,000 shares authorized, none issued and outstanding</t>
  </si>
  <si>
    <t>Common stock, $0.001 par value, authorized 350,000,000, 293,428,330 and 293,378,330 issued and outstanding, respectively</t>
  </si>
  <si>
    <t>Additional paid-in capital</t>
  </si>
  <si>
    <t>Accumulated deficit</t>
  </si>
  <si>
    <t>Total stockholders' equity</t>
  </si>
  <si>
    <t>Total liabilities and stockholders' equity</t>
  </si>
  <si>
    <t>CONDENSED CONSOLIDATED BALANCE SHEETS (Parenthetical) - USD ($)</t>
  </si>
  <si>
    <t>ASSETS</t>
  </si>
  <si>
    <t>Accumulated depreciation</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 USD ($)</t>
  </si>
  <si>
    <t>3 Months Ended</t>
  </si>
  <si>
    <t>Sep. 30, 2014</t>
  </si>
  <si>
    <t>Revenues:</t>
  </si>
  <si>
    <t>Products and services</t>
  </si>
  <si>
    <t>Patent licensing</t>
  </si>
  <si>
    <t>Total Revenues</t>
  </si>
  <si>
    <t>Cost of revenues:</t>
  </si>
  <si>
    <t>Patent licensing and litigation costs</t>
  </si>
  <si>
    <t>Contingent legal fees and expenses</t>
  </si>
  <si>
    <t>Selling and administrative</t>
  </si>
  <si>
    <t>Research and related expenditures</t>
  </si>
  <si>
    <t>Total operating costs and expenses</t>
  </si>
  <si>
    <t>Operating loss before provision for income taxes</t>
  </si>
  <si>
    <t>Provision for income taxes</t>
  </si>
  <si>
    <t>Net loss for the period</t>
  </si>
  <si>
    <t>Loss per common share - basic and diluted</t>
  </si>
  <si>
    <t>Weighted average common shares outstanding</t>
  </si>
  <si>
    <t>Basic and diluted</t>
  </si>
  <si>
    <t>CONDENSED CONSOLIDATED STATEMENTS OF CASH FLOWS - USD ($)</t>
  </si>
  <si>
    <t>OPERATING ACTIVITIES</t>
  </si>
  <si>
    <t>Net loss for period</t>
  </si>
  <si>
    <t>Adjustments to reconcile net loss to net cash provided by (used in) operating activities:</t>
  </si>
  <si>
    <t>Depreciation and amortization</t>
  </si>
  <si>
    <t>Inventory market and reserve adjustment</t>
  </si>
  <si>
    <t>Stock-based compensation</t>
  </si>
  <si>
    <t>Changes in assets and liabilities:</t>
  </si>
  <si>
    <t>Accounts receivable</t>
  </si>
  <si>
    <t>Inventory</t>
  </si>
  <si>
    <t>Cash provided by (used in) operating activities</t>
  </si>
  <si>
    <t>INVESTING ACTIVITIES</t>
  </si>
  <si>
    <t>Purchase of equipment and intangibles</t>
  </si>
  <si>
    <t>Cash used in investing activities</t>
  </si>
  <si>
    <t>FINANCING ACTIVITIES</t>
  </si>
  <si>
    <t>Proceeds from sale of common stock</t>
  </si>
  <si>
    <t>Cash used in financing activities</t>
  </si>
  <si>
    <t>Net increase (decrease) in cash and cash equivalents</t>
  </si>
  <si>
    <t>Cash and cash equivalents, beginning of period</t>
  </si>
  <si>
    <t>Cash and cash equivalents, end of period</t>
  </si>
  <si>
    <t>1. NATURE OF OPERATIONS AND BASIS OF PRESENTATION</t>
  </si>
  <si>
    <t>Organization, Consolidation and Presentation of Financial Statements [Abstract]</t>
  </si>
  <si>
    <t>e.Digital Corporation is a holding
company incorporated under the laws of Delaware that operates through a wholly-owned California subsidiary of the same name. The
Company is developing and marketing an intellectual property portfolio consisting of context and interpersonal awareness systems
(Nunchi® technology), advanced data security technologies (microSignet technology), secure
communication technologies (Synap technology) and other technologies. Unaudited Interim Financial
Statements These
unaudited condensed consolidated financial statements have been prepared by management in accordance with accounting principles
generally accepted in the United States and with the instructions to Form 10-Q and Article 10 of Regulation S-X which
contemplates the realization of assets and the discharge of liabilities in the normal course of business for the foreseeable future.
These interim condensed consolidated financial statements do not include
all of the information and footnotes required by accounting principles generally accepted in the United States for complete financial
statements. In the opinion of management, the unaudited consolidated financial statements reflect all adjustments considered necessary
for a fair statement of the Company's financial position at September 30, 2015, and the results of its operations and cash flows
for the periods presented, consisting only of normal and recurring adjustments. All significant intercompany transactions have
been eliminated in consolidation. Operating results for the six months ended September 30, 2015 are not necessarily indicative
of the results that may be expected for the fiscal year ending March 31, 2016. For further information, refer to the Company's
consolidated financial statements and footnotes thereto for the year ended March 31, 2015 filed on Form 10-K. Liquidity / Going Concern The Company has incurred significant
historical losses and negative cash flow from operations and has an accumulated deficit of $81,982,183 at September 30, 2015.
Other than cash on hand, the Company has no other sources of financing currently available as of September 30, 2015. The Company
may incur additional losses in the future until licensing or other revenues are sufficient to sustain continued profitability.
Until the Company can demonstrate sustained profitability, its ability to continue as a going concern is in doubt and may be dependent
upon obtaining additional financing in the future. There is no assurance that the Company will be successful in generating or
raising funds, if necessary, to sustain its operations for twelve months or beyond. Should the Company be unable to generate funds
or obtain required financing, it may have to curtail operations, which may have a material adverse effect on its financial position
and results of operations. Uncertainty as to the outcome of these factors raises substantial doubt about the Companys ability
to continue as a going concern. These consolidated financial statements do not give effect to any adjustments that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Estimates The preparation of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2. RECENT ACCOUNTING PRONOUNCEMENTS</t>
  </si>
  <si>
    <t>New Accounting Pronouncements and Changes in Accounting Principles [Abstract]</t>
  </si>
  <si>
    <t>In April 2014, the FASB issued
ASU No. 2014-08, Reporting Discontinued Operations and Disclosures of Disposals of Components of an Entity In May 2014, the Financial Accounting
Standards Board (FASB) issued Accounting Standards Update (ASU) 2014-09, Revenue from Contracts
with Customers Revenue from Contracts with Customers (Topic 606): Deferral of the Effective Date In June 2014, the FASB issued
ASU No. 2014-12, Compensation  Stock Compensation: Accounting for Share-Based Payments When the Terms of an Award Provide
that a Performance Target Could be Achieved after the Requisite Service Period In August 2014, the FASB issued
ASU 2014-15, Presentation of Financial Statements Going Concern (Subtopic 205-40) - Disclosure of Uncertainties about an Entity's
Ability to Continue as a Going Concern. Since
this guidance primarily addresses certain disclosures to the financial statements, we anticipate no impact on our financial position,
results of operations or cash flows from adopting this standard. . In January 2015, the FASB issued
ASU 2015-01, Extraordinary and Unusual Items, In July 2015, the FASB issued
ASU 2015-11,  Simplifying the Measurement of Inventory Other Accounting Standards Updates
not effective until after September 30, 2015 are not expected to have a material effect on the Companys financial position
or results of operations.</t>
  </si>
  <si>
    <t>3. LOSS PER SHARE</t>
  </si>
  <si>
    <t>Earnings Per Share [Abstract]</t>
  </si>
  <si>
    <t>Basic loss per common share is
computed by dividing loss for the period by the weighted-average number of shares of common stock outstanding during the period.
Diluted loss per common share is computed by dividing loss attributabl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d outstanding stock options. There was no material difference in basic and diluted loss per share or basic and diluted weighted
average shares outstanding for the periods presented.</t>
  </si>
  <si>
    <t>4. LIQUIDITY</t>
  </si>
  <si>
    <t>Notes to Financial Statements</t>
  </si>
  <si>
    <t>The Company has not identified
any trends or any known demands, commitments, events or uncertainties that will result in or that are reasonably likely to result
in a material increase or decrease of liquidity. During the third quarter of fiscal 2015 the Company ceased marketing eVU products
and accessories, but provided service to one customer through September 30, 2015. The termination of eVU operations and the loss
of eVU revenues did not have a material impact on liquidity, results of operations or financial condition of the Company.</t>
  </si>
  <si>
    <t>5. INVENTORIES</t>
  </si>
  <si>
    <t>Inventory Disclosure [Abstract]</t>
  </si>
  <si>
    <t>Inventory is recorded at the lower
of cost or net realizable value. The cost of substantially all the Companys inventory is determined by the weighted average cost
method. The Company reserves for inventory that is obsolete or determined to be slow-moving and classifies the slow moving portion
of inventory as a long-term asset. The Company has ceased offering new eVU systems and accordingly has fully reserved inventory
at September 30, 2015. Inventories consisted of the following:
September 30, March 31,
2015 2015
$ $
Raw materials 50,297 37,559
Work in process  12,842
Finished goods 29,512 29,512
79,809 79,913
Reserve for
obsolescence (79,809 ) (79,913 )
  The foregoing is net of an aggregate
lower-of-cost-or-market inventory adjustment of $67,301 at September 30, 2015 and $70,858 at March 31, 2015. The Company has ceased
offering new eVU systems and accordingly has fully reserved inventory at September 30, 2015.</t>
  </si>
  <si>
    <t>6. STOCK-BASED COMPENSATION COSTS</t>
  </si>
  <si>
    <t>Employee Service Share-based Compensation, Aggregate Disclosures [Abstract]</t>
  </si>
  <si>
    <t>The
Company accounts for stock-based compensation under the provisions of ASC 718, Share-Based Payment Equity-Based
Payments to Non-Employees.
Three Months Ended Six Months Ended
September
30, September
30,
2015 2014 2015 2014
$ $ $ $
Research and development 5,159 2,547 10,488 5,094
Selling
and administrative 24,653 9,982 50,333 19,964
Total stock-based
compensation expense 29,812 12,529 60,821 25,058 No stock options were granted
during the three or six-month periods ended September 30, 2015 and 2014. As of September 30, 2015 total
estimated compensation cost of stock options granted but not yet vested was $57,870 and is expected to be recognized over the
weighted average period of 1.0 years. See Note 7 for further information
on outstanding stock options.</t>
  </si>
  <si>
    <t>7. STOCKHOLDERS' EQUITY</t>
  </si>
  <si>
    <t>The following table summarizes
stockholders equity transactions during the six-month period ended September 30, 2015:
Common stock Additional Accumulated Total stockholders'
Shares Amount paid-in capital deficit equity
$ $ $ $
Balance, April
1, 2015 293,378,330 293,378 82,931,048 (81,507,526 ) 1,716,900
Stock-based compensation   60,821 60,821
Shares issued on exercise of stock options 300,000 300 6,300  6,600
Loss for the period    (474,657 ) (474,657 )
Balance, September 30, 2015 293,678,330 293,678 82,998,169 (81,982,183 ) 1,309,664 Options The following
table summarizes stock option activity for the period:
Weighted average Aggregate
Shares exercise price Intrinsic Value
# $ $
Outstanding
April 1, 2015 5,948,578 0.0670
Granted  
Exercised (300,000 ) 0.0220
Canceled/expired (50,000 ) 0.1100
Outstanding
September 30, 2015 5,598,578 0.0687 $ 22,799
Exercisable
at September 30, 2015 4,578,578 0.0595 $ 22,799
(1) Options
outstanding are exercisable at prices ranging from $0.022 to $0.11 and expire over the
period from 2015 to 2019.
(2) Aggregate
intrinsic value is based on the closing price of our common stock on September 30, 2015
of $0.0435 and excludes the impact of options that were not in-the-money. Share warrants No warrants
were outstanding at September 30, 2015 and September 30, 2014. Since the Company has a net operating
loss carryforward as of September 30, 2015, no excess tax benefit for the tax deductions related to stock-based awards was recognized
for the quarter ended September 30, 2015. Additionally, no incremental tax benefits were recognized from stock options exercised
during the quarter ended September 30, 2015 that would have resulted in a reclassification to reduce net cash provided by operating
activities with an offsetting increase in net cash provided by financing activities.</t>
  </si>
  <si>
    <t>8. FAIR VALUE MEASUREMENTS</t>
  </si>
  <si>
    <t>Fair Value Disclosures [Abstract]</t>
  </si>
  <si>
    <t>Cash and cash equivalents are
measured at fair value in the Companys consolidated financial statements. Accounts receivable are financial assets with
carrying values that approximate fair value due to the short-term nature of these assets. Accounts payable, and accrued and other
liabilities are financial liabilities with carrying values that approximate fair value due to the short-term nature of these liabilities.
Effective April 1, 2008 the Company adopted and follows ASC 820, Fair Value Measurements and Disclosures The Companys cash and cash
equivalents are valued using unadjusted quoted prices in active markets for identical assets or liabilities (Level 1 inputs under
ASC 820).</t>
  </si>
  <si>
    <t>9. SEGMENT INFORMATION</t>
  </si>
  <si>
    <t>Segment Reporting, Measurement Disclosures [Abstract]</t>
  </si>
  <si>
    <t>ASC 280 Segment Reporting Accounting policies for each of
the operating segments are the same as on a consolidated basis. Reportable segment information
for the three and six months ended September 30, 2015 and 2014 is as follows:
For the three months ended For the six months ended
September
30, September
30,
2015 2014 2015 2014
$ $ $ $
SEGMENT REVENUES:
Products and services 10,905 54,468 16,031 104,716
Patent licensing 153,500 340,034 693,500 972,534
Total
revenue 164,405 394,502 709,531 1,077,250
SEGMENT COST OF REVENUES:
Products and services 4,308 105,616 8,256 159,407
Patent licensing and litigation costs 112,500 113,089 225,000 225,589
Contingent legal fees and expenses 56,573 96,712 286,895 303,376
Total cost of revenues 173,381 315,417 520,151 688,372
RECONCILIATION:
Segment income (loss) before corporate costs (8,976) 79,085 189,380 388,878
Other corporate operating costs 345,406 251,941 664,037 531,295
Operating
(loss) before provision for income taxes (354,382) (172,856) (474,657) (142,417) The Company
does not have significant assets employed in the patent license segment and does not track capital expenditures or assets by reportable
segment. Consequently it is not practicable to show this information. Revenue by geographic region is
determined based on the location of the Companys direct customers or distributors for product sales and services. Patent
license revenue is considered United States revenue as payments are for licenses for United States operations irrespective of
the location of the licensees home domicile.
For the three months ended For the six months ended
September
30, September
30,
2015 2014 2015 2014
$ $ $ $
United States 153,500 340,034 693,500 972,534
International 10,905 54,468 16,031 104,716
Total revenue 164,405 394,502 709,531 1,077,250 Revenues from three licensees
comprised 25%, 21% and 14% of revenue for the six months ended September 30, 2015, with no other licensee or customer accounting
for more than 10% of revenues. Revenues from two licensees comprised 13%, and 12% of revenue for the six months ended September
30, 2014, with no other licensee accounting for more than 10% of revenues. Accounts receivable from one customer comprised 100%
of net accounts receivable at September 30, 2015. Accounts receivable from three customers comprised 56%, 30% and 10% of net accounts
receivable at September 30, 2014.</t>
  </si>
  <si>
    <t>5. INVENTORIES (Tables)</t>
  </si>
  <si>
    <t>Inventories</t>
  </si>
  <si>
    <t xml:space="preserve">September 30, March 31,
2015 2015
$ $
Raw materials 50,297 37,559
Work in process  12,842
Finished goods 29,512 29,512
79,809 79,913
Reserve for
obsolescence (79,809 ) (79,913 )
  </t>
  </si>
  <si>
    <t>6. STOCK-BASED COMPENSATION COSTS (Tables)</t>
  </si>
  <si>
    <t>Stock-based compensation expense</t>
  </si>
  <si>
    <t xml:space="preserve">Three Months Ended Six Months Ended
September
30, September
30,
2015 2014 2015 2014
$ $ $ $
Research and development 5,159 2,547 10,488 5,094
Selling
and administrative 24,653 9,982 50,333 19,964
Total stock-based
compensation expense 29,812 12,529 60,821 25,058 </t>
  </si>
  <si>
    <t>7. STOCKHOLDERS' EQUITY (Tables)</t>
  </si>
  <si>
    <t>Summarizes stockholders' equity transactions</t>
  </si>
  <si>
    <t xml:space="preserve">Common stock Additional Accumulated Total stockholders'
Shares Amount paid-in capital deficit equity
$ $ $ $
Balance, April
1, 2015 293,378,330 293,378 82,931,048 (81,507,526 ) 1,716,900
Stock-based compensation   60,821 60,821
Shares issued on exercise of stock options 300,000 300 6,300  6,600
Loss for the period    (474,657 ) (474,657 )
Balance, September
30, 2015 293,678,330 293,678 82,998,169 (81,982,183 ) 1,309,664 </t>
  </si>
  <si>
    <t>Summarizes stock option activity</t>
  </si>
  <si>
    <t xml:space="preserve">Weighted average Aggregate
Shares exercise price Intrinsic Value
# $ $
Outstanding
April 1, 2015 5,948,578 0.0670
Granted  
Exercised (300,000 ) 0.0220
Canceled/expired (50,000 ) 0.1100
Outstanding
September 30, 2015 5,598,578 0.0687 $ 22,799
Exercisable
at September 30, 2015 4,578,578 0.0595 $ 22,799 </t>
  </si>
  <si>
    <t>9. SEGMENT INFORMATION (Tables)</t>
  </si>
  <si>
    <t>Reportable segment information</t>
  </si>
  <si>
    <t>For the three months ended For the six months ended
September
30, September
30,
2015 2014 2015 2014
$ $ $ $
SEGMENT REVENUES:
Products and services 10,905 54,468 16,031 104,716
Patent licensing 153,500 340,034 693,500 972,534
Total
revenue 164,405 394,502 709,531 1,077,250
SEGMENT COST OF REVENUES:
Products and services 4,308 105,616 8,256 159,407
Patent licensing and litigation costs 112,500 113,089 225,000 225,589
Contingent legal fees and expenses 56,573 96,712 286,895 303,376
Total cost of revenues 173,381 315,417 520,151 688,372
RECONCILIATION:
Segment income (loss) before corporate costs (8,976) 79,085 189,380 388,878
Other corporate operating costs 345,406 251,941 664,037 531,295
Operating
(loss) before provision for income taxes (354,382) (172,856) (474,657) (142,417)</t>
  </si>
  <si>
    <t>Revenue by geographic region</t>
  </si>
  <si>
    <t xml:space="preserve">For the three months ended For the six months ended
September
30, September
30,
2015 2014 2015 2014
$ $ $ $
United States 153,500 340,034 693,500 972,534
International 10,905 54,468 16,031 104,716
Total revenue 164,405 394,502 709,531 1,077,250 </t>
  </si>
  <si>
    <t>5. INVENTORIES (Details) - USD ($)</t>
  </si>
  <si>
    <t>Raw materials</t>
  </si>
  <si>
    <t>Work in process</t>
  </si>
  <si>
    <t>Finished goods</t>
  </si>
  <si>
    <t>Total Current Inventory</t>
  </si>
  <si>
    <t>Reserve for obsolescence</t>
  </si>
  <si>
    <t>5. INVENTORIES (Details Narratives) - USD ($)</t>
  </si>
  <si>
    <t>Aggregate lower of cost-or-market adjustment</t>
  </si>
  <si>
    <t>6. STOCK-BASED COMPENSATION COSTS (Details) - USD ($)</t>
  </si>
  <si>
    <t>Total stock-based compensation expense</t>
  </si>
  <si>
    <t>Research and Development Expense [Member]</t>
  </si>
  <si>
    <t>Selling and Administrative Expenses [Member]</t>
  </si>
  <si>
    <t>6. STOCK-BASED COMPENSATION COSTS (Details Narrative)</t>
  </si>
  <si>
    <t>Sep. 30, 2015USD ($)</t>
  </si>
  <si>
    <t>Compensation cost of options granted but not yet vested</t>
  </si>
  <si>
    <t>Nonvested weighted average period</t>
  </si>
  <si>
    <t>1 year</t>
  </si>
  <si>
    <t>7. STOCKHOLDERS EQUITY (Details) - USD ($)</t>
  </si>
  <si>
    <t>Common Stock</t>
  </si>
  <si>
    <t>Beginning balance, shares</t>
  </si>
  <si>
    <t>Beginning balance, value</t>
  </si>
  <si>
    <t>Shares issued on exercise of stock options, shares</t>
  </si>
  <si>
    <t>Shares issued on exercise of stock options, value</t>
  </si>
  <si>
    <t>Ending balance, shares</t>
  </si>
  <si>
    <t>Ending balance, value</t>
  </si>
  <si>
    <t>Additional Paid-In Capital</t>
  </si>
  <si>
    <t>Accumulated Deficit</t>
  </si>
  <si>
    <t>Loss for the period</t>
  </si>
  <si>
    <t>7. STOCKHOLDERS' EQUITY (Details-Stock Option Activity)</t>
  </si>
  <si>
    <t>Sep. 30, 2015USD ($)$ / sharesshares</t>
  </si>
  <si>
    <t>Shares</t>
  </si>
  <si>
    <t>Options Outstanding, beginning balance | shares</t>
  </si>
  <si>
    <t>Granted | shares</t>
  </si>
  <si>
    <t>Exercised | shares</t>
  </si>
  <si>
    <t>Canceled/expired | shares</t>
  </si>
  <si>
    <t>Outstanding, ending balance | shares</t>
  </si>
  <si>
    <t>Exercisable | shares</t>
  </si>
  <si>
    <t>Weighted average exercise price</t>
  </si>
  <si>
    <t>Options Outstanding, beginning balance</t>
  </si>
  <si>
    <t>$ .0670</t>
  </si>
  <si>
    <t>Granted</t>
  </si>
  <si>
    <t>Exercised</t>
  </si>
  <si>
    <t>Canceled/expired</t>
  </si>
  <si>
    <t>.110</t>
  </si>
  <si>
    <t>Outstanding, ending balance</t>
  </si>
  <si>
    <t>.0687</t>
  </si>
  <si>
    <t>Exercisable</t>
  </si>
  <si>
    <t>$ .0595</t>
  </si>
  <si>
    <t>Aggregate Intrinsic Value</t>
  </si>
  <si>
    <t>Outstanding, ending balance | $</t>
  </si>
  <si>
    <t>Exercisable | $</t>
  </si>
  <si>
    <t>7. STOCKHOLDERS' EQUITY (Details Narrative)</t>
  </si>
  <si>
    <t>Sep. 30, 2015USD ($)$ / shares</t>
  </si>
  <si>
    <t>Options outstanding exercisable at prices range Minimum</t>
  </si>
  <si>
    <t>$ .022</t>
  </si>
  <si>
    <t>Options outstanding exercisable at prices range Maximum</t>
  </si>
  <si>
    <t>Aggregate intrinsic value</t>
  </si>
  <si>
    <t>$ .0435</t>
  </si>
  <si>
    <t>Warrants outstanding | $</t>
  </si>
  <si>
    <t>9. SEGMENT INFORMATION (Details - Segment info) - USD ($)</t>
  </si>
  <si>
    <t>Total revenue</t>
  </si>
  <si>
    <t>Total cost of revenues</t>
  </si>
  <si>
    <t>Segment income before corporate costs</t>
  </si>
  <si>
    <t>Other corporate operating costs</t>
  </si>
  <si>
    <t>Operating (loss) income before provision for income taxes</t>
  </si>
  <si>
    <t>Products And Services [Member]</t>
  </si>
  <si>
    <t>Patent Licensing</t>
  </si>
  <si>
    <t>Contingent Legal Fees [Member]</t>
  </si>
  <si>
    <t>9. SEGMENT INFORMATION (Details - Revenue by Geographic Region) - USD ($)</t>
  </si>
  <si>
    <t>UNITED STATES</t>
  </si>
  <si>
    <t>International</t>
  </si>
  <si>
    <t>9. SEGMENT INFORMATION (Details Narrative)</t>
  </si>
  <si>
    <t>Revenue | Customer1</t>
  </si>
  <si>
    <t>Concentration percentage</t>
  </si>
  <si>
    <t>25.00%</t>
  </si>
  <si>
    <t>13.00%</t>
  </si>
  <si>
    <t>Revenue | Customer2</t>
  </si>
  <si>
    <t>21.00%</t>
  </si>
  <si>
    <t>12.00%</t>
  </si>
  <si>
    <t>Revenue | Customer3</t>
  </si>
  <si>
    <t>14.00%</t>
  </si>
  <si>
    <t>Accounts Receivable | Customer1</t>
  </si>
  <si>
    <t>100.00%</t>
  </si>
  <si>
    <t>56.00%</t>
  </si>
  <si>
    <t>Accounts Receivable | Customer2</t>
  </si>
  <si>
    <t>30.00%</t>
  </si>
  <si>
    <t>Accounts Receivable | Customer3</t>
  </si>
  <si>
    <t>10.00%</t>
  </si>
  <si>
    <t>10. COMMITMENTS AND CONTINGENCIES (Details Narrative)</t>
  </si>
  <si>
    <t>Commitments and Contingencies Disclosure [Abstract]</t>
  </si>
  <si>
    <t>Monthly retainer fee against future contingency recoveries</t>
  </si>
  <si>
    <t>Future lease commitments</t>
  </si>
  <si>
    <t>Deferred rent</t>
  </si>
  <si>
    <t>Cash in excess of FDIC insured limits</t>
  </si>
  <si>
    <t>Company matching contributions to 401K Plan</t>
  </si>
  <si>
    <t>11. INCOME TAXES (Details Narrative)</t>
  </si>
  <si>
    <t>Income Tax Disclosure [Abstract]</t>
  </si>
  <si>
    <t>Effective tax rate</t>
  </si>
  <si>
    <t>0.00%</t>
  </si>
  <si>
    <t>Liabilities for uncertain tax position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8632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293678330</v>
      </c>
    </row>
    <row spans="1:3" r="15">
      <c t="s" s="4" r="A15">
        <v>24</v>
      </c>
      <c t="s" s="6" r="B15">
        <v>25</v>
      </c>
    </row>
    <row spans="1:3" r="16">
      <c t="s" s="4" r="A16">
        <v>26</v>
      </c>
      <c t="n" s="5"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8</v>
      </c>
      <c t="s" s="2" r="B1">
        <v>1</v>
      </c>
    </row>
    <row spans="1:2" r="2">
      <c t="s" s="2" r="B2">
        <v>2</v>
      </c>
    </row>
    <row spans="1:2" r="3">
      <c t="s" s="3" r="A3">
        <v>42</v>
      </c>
    </row>
    <row spans="1:2" r="4">
      <c t="s" s="4" r="A4">
        <v>118</v>
      </c>
      <c t="s" s="4"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6</v>
      </c>
      <c t="s" s="2" r="B1">
        <v>1</v>
      </c>
    </row>
    <row spans="1:2" r="2">
      <c t="s" s="2" r="B2">
        <v>2</v>
      </c>
    </row>
    <row spans="1:2" r="3">
      <c t="s" s="3" r="A3">
        <v>113</v>
      </c>
    </row>
    <row spans="1:2" r="4">
      <c t="s" s="4" r="A4">
        <v>127</v>
      </c>
      <c t="s" s="4"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9</v>
      </c>
      <c t="s" s="2" r="B1">
        <v>1</v>
      </c>
    </row>
    <row spans="1:2" r="2">
      <c t="s" s="2" r="B2">
        <v>2</v>
      </c>
    </row>
    <row spans="1:2" r="3">
      <c t="s" s="3" r="A3">
        <v>116</v>
      </c>
    </row>
    <row spans="1:2" r="4">
      <c t="s" s="4" r="A4">
        <v>130</v>
      </c>
      <c t="s" s="4" r="B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32</v>
      </c>
      <c t="s" s="2" r="B1">
        <v>1</v>
      </c>
    </row>
    <row spans="1:2" r="2">
      <c t="s" s="2" r="B2">
        <v>2</v>
      </c>
    </row>
    <row spans="1:2" r="3">
      <c t="s" s="3" r="A3">
        <v>42</v>
      </c>
    </row>
    <row spans="1:2" r="4">
      <c t="s" s="4" r="A4">
        <v>133</v>
      </c>
      <c t="s" s="4" r="B4">
        <v>134</v>
      </c>
    </row>
    <row spans="1:2" r="5">
      <c t="s" s="4" r="A5">
        <v>135</v>
      </c>
      <c t="s" s="4" r="B5">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24</v>
      </c>
    </row>
    <row spans="1:2" r="4">
      <c t="s" s="4" r="A4">
        <v>138</v>
      </c>
      <c t="s" s="4" r="B4">
        <v>139</v>
      </c>
    </row>
    <row spans="1:2" r="5">
      <c t="s" s="4" r="A5">
        <v>140</v>
      </c>
      <c t="s" s="4" r="B5">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142</v>
      </c>
      <c t="s" s="2" r="B1">
        <v>2</v>
      </c>
      <c t="s" s="2" r="C1">
        <v>28</v>
      </c>
    </row>
    <row spans="1:3" r="2">
      <c t="s" s="3" r="A2">
        <v>113</v>
      </c>
    </row>
    <row spans="1:3" r="3">
      <c t="s" s="4" r="A3">
        <v>143</v>
      </c>
      <c t="n" s="7" r="B3">
        <v>50297</v>
      </c>
      <c t="n" s="7" r="C3">
        <v>37559</v>
      </c>
    </row>
    <row spans="1:3" r="4">
      <c t="s" s="4" r="A4">
        <v>144</v>
      </c>
      <c t="n" s="5" r="B4">
        <v>0</v>
      </c>
      <c t="n" s="5" r="C4">
        <v>12842</v>
      </c>
    </row>
    <row spans="1:3" r="5">
      <c t="s" s="4" r="A5">
        <v>145</v>
      </c>
      <c t="n" s="5" r="B5">
        <v>29512</v>
      </c>
      <c t="n" s="5" r="C5">
        <v>29512</v>
      </c>
    </row>
    <row spans="1:3" r="6">
      <c t="s" s="4" r="A6">
        <v>146</v>
      </c>
      <c t="n" s="5" r="B6">
        <v>79809</v>
      </c>
      <c t="n" s="5" r="C6">
        <v>79913</v>
      </c>
    </row>
    <row spans="1:3" r="7">
      <c t="s" s="4" r="A7">
        <v>147</v>
      </c>
      <c t="n" s="5" r="B7">
        <v>-79809</v>
      </c>
      <c t="n" s="5" r="C7">
        <v>-79913</v>
      </c>
    </row>
    <row spans="1:3" r="8">
      <c t="s" s="4" r="A8">
        <v>32</v>
      </c>
      <c t="n" s="7" r="B8">
        <v>0</v>
      </c>
      <c t="n" s="7" r="C8">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481132</v>
      </c>
      <c t="n" s="7" r="C3">
        <v>1952981</v>
      </c>
    </row>
    <row spans="1:3" r="4">
      <c t="s" s="4" r="A4">
        <v>31</v>
      </c>
      <c t="n" s="5" r="B4">
        <v>8761</v>
      </c>
      <c t="n" s="5" r="C4">
        <v>11218</v>
      </c>
    </row>
    <row spans="1:3" r="5">
      <c t="s" s="4" r="A5">
        <v>32</v>
      </c>
      <c t="n" s="5" r="B5">
        <v>0</v>
      </c>
      <c t="n" s="5" r="C5">
        <v>0</v>
      </c>
    </row>
    <row spans="1:3" r="6">
      <c t="s" s="4" r="A6">
        <v>33</v>
      </c>
      <c t="n" s="5" r="B6">
        <v>39806</v>
      </c>
      <c t="n" s="5" r="C6">
        <v>42538</v>
      </c>
    </row>
    <row spans="1:3" r="7">
      <c t="s" s="4" r="A7">
        <v>34</v>
      </c>
      <c t="n" s="5" r="B7">
        <v>1529699</v>
      </c>
      <c t="n" s="5" r="C7">
        <v>2006737</v>
      </c>
    </row>
    <row spans="1:3" r="8">
      <c t="s" s="4" r="A8">
        <v>35</v>
      </c>
      <c t="n" s="5" r="B8">
        <v>30403</v>
      </c>
      <c t="n" s="5" r="C8">
        <v>7215</v>
      </c>
    </row>
    <row spans="1:3" r="9">
      <c t="s" s="4" r="A9">
        <v>36</v>
      </c>
      <c t="n" s="5" r="B9">
        <v>1560102</v>
      </c>
      <c t="n" s="5" r="C9">
        <v>2013952</v>
      </c>
    </row>
    <row spans="1:3" r="10">
      <c t="s" s="3" r="A10">
        <v>29</v>
      </c>
    </row>
    <row spans="1:3" r="11">
      <c t="s" s="4" r="A11">
        <v>37</v>
      </c>
      <c t="n" s="5" r="B11">
        <v>143438</v>
      </c>
      <c t="n" s="5" r="C11">
        <v>140293</v>
      </c>
    </row>
    <row spans="1:3" r="12">
      <c t="s" s="4" r="A12">
        <v>38</v>
      </c>
      <c t="n" s="5" r="B12">
        <v>107000</v>
      </c>
      <c t="n" s="5" r="C12">
        <v>156759</v>
      </c>
    </row>
    <row spans="1:3" r="13">
      <c t="s" s="4" r="A13">
        <v>39</v>
      </c>
      <c t="n" s="7" r="B13">
        <v>250438</v>
      </c>
      <c t="n" s="7" r="C13">
        <v>297052</v>
      </c>
    </row>
    <row spans="1:3" r="14">
      <c t="s" s="4" r="A14">
        <v>40</v>
      </c>
      <c t="s" s="4" r="B14">
        <v>41</v>
      </c>
      <c t="s" s="4" r="C14">
        <v>41</v>
      </c>
    </row>
    <row spans="1:3" r="15">
      <c t="s" s="3" r="A15">
        <v>42</v>
      </c>
    </row>
    <row spans="1:3" r="16">
      <c t="s" s="4" r="A16">
        <v>43</v>
      </c>
      <c t="n" s="7" r="B16">
        <v>0</v>
      </c>
      <c t="n" s="7" r="C16">
        <v>0</v>
      </c>
    </row>
    <row spans="1:3" r="17">
      <c t="s" s="4" r="A17">
        <v>44</v>
      </c>
      <c t="n" s="5" r="B17">
        <v>293678</v>
      </c>
      <c t="n" s="5" r="C17">
        <v>293378</v>
      </c>
    </row>
    <row spans="1:3" r="18">
      <c t="s" s="4" r="A18">
        <v>45</v>
      </c>
      <c t="n" s="5" r="B18">
        <v>82998169</v>
      </c>
      <c t="n" s="5" r="C18">
        <v>82931048</v>
      </c>
    </row>
    <row spans="1:3" r="19">
      <c t="s" s="4" r="A19">
        <v>46</v>
      </c>
      <c t="n" s="5" r="B19">
        <v>-81982183</v>
      </c>
      <c t="n" s="5" r="C19">
        <v>-81507526</v>
      </c>
    </row>
    <row spans="1:3" r="20">
      <c t="s" s="4" r="A20">
        <v>47</v>
      </c>
      <c t="n" s="5" r="B20">
        <v>1309664</v>
      </c>
      <c t="n" s="5" r="C20">
        <v>1716900</v>
      </c>
    </row>
    <row spans="1:3" r="21">
      <c t="s" s="4" r="A21">
        <v>48</v>
      </c>
      <c t="n" s="7" r="B21">
        <v>1560102</v>
      </c>
      <c t="n" s="7" r="C21">
        <v>2013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48</v>
      </c>
      <c t="s" s="2" r="B1">
        <v>2</v>
      </c>
      <c t="s" s="2" r="C1">
        <v>28</v>
      </c>
    </row>
    <row spans="1:3" r="2">
      <c t="s" s="3" r="A2">
        <v>113</v>
      </c>
    </row>
    <row spans="1:3" r="3">
      <c t="s" s="4" r="A3">
        <v>149</v>
      </c>
      <c t="n" s="7" r="B3">
        <v>67301</v>
      </c>
      <c t="n" s="7" r="C3">
        <v>708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150</v>
      </c>
      <c t="s" s="2" r="B1">
        <v>62</v>
      </c>
      <c t="s" s="2" r="D1">
        <v>1</v>
      </c>
    </row>
    <row spans="1:5" r="2">
      <c t="s" s="2" r="B2">
        <v>2</v>
      </c>
      <c t="s" s="2" r="C2">
        <v>63</v>
      </c>
      <c t="s" s="2" r="D2">
        <v>2</v>
      </c>
      <c t="s" s="2" r="E2">
        <v>63</v>
      </c>
    </row>
    <row spans="1:5" r="3">
      <c t="s" s="4" r="A3">
        <v>151</v>
      </c>
      <c t="n" s="7" r="B3">
        <v>29812</v>
      </c>
      <c t="n" s="7" r="C3">
        <v>12529</v>
      </c>
      <c t="n" s="7" r="D3">
        <v>60821</v>
      </c>
      <c t="n" s="7" r="E3">
        <v>25058</v>
      </c>
    </row>
    <row spans="1:5" r="4">
      <c t="s" s="4" r="A4">
        <v>152</v>
      </c>
    </row>
    <row spans="1:5" r="5">
      <c t="s" s="4" r="A5">
        <v>151</v>
      </c>
      <c t="n" s="5" r="B5">
        <v>5159</v>
      </c>
      <c t="n" s="5" r="C5">
        <v>2547</v>
      </c>
      <c t="n" s="5" r="D5">
        <v>10488</v>
      </c>
      <c t="n" s="5" r="E5">
        <v>5094</v>
      </c>
    </row>
    <row spans="1:5" r="6">
      <c t="s" s="4" r="A6">
        <v>153</v>
      </c>
    </row>
    <row spans="1:5" r="7">
      <c t="s" s="4" r="A7">
        <v>151</v>
      </c>
      <c t="n" s="7" r="B7">
        <v>24653</v>
      </c>
      <c t="n" s="7" r="C7">
        <v>9982</v>
      </c>
      <c t="n" s="7" r="D7">
        <v>50333</v>
      </c>
      <c t="n" s="7" r="E7">
        <v>1996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t="s" s="1" r="A1">
        <v>154</v>
      </c>
      <c t="s" s="2" r="B1">
        <v>1</v>
      </c>
    </row>
    <row spans="1:2" r="2">
      <c t="s" s="2" r="B2">
        <v>155</v>
      </c>
    </row>
    <row spans="1:2" r="3">
      <c t="s" s="3" r="A3">
        <v>116</v>
      </c>
    </row>
    <row spans="1:2" r="4">
      <c t="s" s="4" r="A4">
        <v>156</v>
      </c>
      <c t="n" s="7" r="B4">
        <v>57870</v>
      </c>
    </row>
    <row spans="1:2" r="5">
      <c t="s" s="4" r="A5">
        <v>157</v>
      </c>
      <c t="s" s="4" r="B5">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t="s" s="1" r="A1">
        <v>159</v>
      </c>
      <c t="s" s="2" r="B1">
        <v>62</v>
      </c>
      <c t="s" s="2" r="C1">
        <v>1</v>
      </c>
    </row>
    <row spans="1:3" r="2">
      <c t="s" s="2" r="B2">
        <v>2</v>
      </c>
      <c t="s" s="2" r="C2">
        <v>2</v>
      </c>
    </row>
    <row spans="1:3" r="3">
      <c t="s" s="4" r="A3">
        <v>160</v>
      </c>
    </row>
    <row spans="1:3" r="4">
      <c t="s" s="4" r="A4">
        <v>161</v>
      </c>
      <c t="n" s="5" r="C4">
        <v>293378330</v>
      </c>
    </row>
    <row spans="1:3" r="5">
      <c t="s" s="4" r="A5">
        <v>162</v>
      </c>
      <c t="n" s="7" r="C5">
        <v>293378</v>
      </c>
    </row>
    <row spans="1:3" r="6">
      <c t="s" s="4" r="A6">
        <v>163</v>
      </c>
      <c t="n" s="5" r="C6">
        <v>300000</v>
      </c>
    </row>
    <row spans="1:3" r="7">
      <c t="s" s="4" r="A7">
        <v>164</v>
      </c>
      <c t="n" s="7" r="C7">
        <v>300</v>
      </c>
    </row>
    <row spans="1:3" r="8">
      <c t="s" s="4" r="A8">
        <v>165</v>
      </c>
      <c t="n" s="5" r="B8">
        <v>293678330</v>
      </c>
      <c t="n" s="5" r="C8">
        <v>293678330</v>
      </c>
    </row>
    <row spans="1:3" r="9">
      <c t="s" s="4" r="A9">
        <v>166</v>
      </c>
      <c t="n" s="7" r="B9">
        <v>293678</v>
      </c>
      <c t="n" s="7" r="C9">
        <v>293678</v>
      </c>
    </row>
    <row spans="1:3" r="10">
      <c t="s" s="4" r="A10">
        <v>167</v>
      </c>
    </row>
    <row spans="1:3" r="11">
      <c t="s" s="4" r="A11">
        <v>162</v>
      </c>
      <c t="n" s="5" r="C11">
        <v>82931048</v>
      </c>
    </row>
    <row spans="1:3" r="12">
      <c t="s" s="4" r="A12">
        <v>86</v>
      </c>
      <c t="n" s="5" r="C12">
        <v>60821</v>
      </c>
    </row>
    <row spans="1:3" r="13">
      <c t="s" s="4" r="A13">
        <v>164</v>
      </c>
      <c t="n" s="5" r="C13">
        <v>6300</v>
      </c>
    </row>
    <row spans="1:3" r="14">
      <c t="s" s="4" r="A14">
        <v>166</v>
      </c>
      <c t="n" s="5" r="B14">
        <v>82998169</v>
      </c>
      <c t="n" s="5" r="C14">
        <v>82998169</v>
      </c>
    </row>
    <row spans="1:3" r="15">
      <c t="s" s="4" r="A15">
        <v>168</v>
      </c>
    </row>
    <row spans="1:3" r="16">
      <c t="s" s="4" r="A16">
        <v>162</v>
      </c>
      <c t="n" s="5" r="C16">
        <v>-81507526</v>
      </c>
    </row>
    <row spans="1:3" r="17">
      <c t="s" s="4" r="A17">
        <v>169</v>
      </c>
      <c t="n" s="5" r="C17">
        <v>-474657</v>
      </c>
    </row>
    <row spans="1:3" r="18">
      <c t="s" s="4" r="A18">
        <v>166</v>
      </c>
      <c t="n" s="5" r="B18">
        <v>-81982183</v>
      </c>
      <c t="n" s="5" r="C18">
        <v>-81982183</v>
      </c>
    </row>
    <row spans="1:3" r="19">
      <c t="s" s="4" r="A19">
        <v>162</v>
      </c>
      <c t="n" s="5" r="C19">
        <v>1716900</v>
      </c>
    </row>
    <row spans="1:3" r="20">
      <c t="s" s="4" r="A20">
        <v>86</v>
      </c>
      <c t="n" s="5" r="C20">
        <v>60821</v>
      </c>
    </row>
    <row spans="1:3" r="21">
      <c t="s" s="4" r="A21">
        <v>164</v>
      </c>
      <c t="n" s="5" r="C21">
        <v>6600</v>
      </c>
    </row>
    <row spans="1:3" r="22">
      <c t="s" s="4" r="A22">
        <v>169</v>
      </c>
      <c t="n" s="5" r="B22">
        <v>-354382</v>
      </c>
      <c t="n" s="5" r="C22">
        <v>-474657</v>
      </c>
    </row>
    <row spans="1:3" r="23">
      <c t="s" s="4" r="A23">
        <v>166</v>
      </c>
      <c t="n" s="7" r="B23">
        <v>1309664</v>
      </c>
      <c t="n" s="7" r="C23">
        <v>13096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37"/>
  </cols>
  <sheetData>
    <row spans="1:2" r="1">
      <c t="s" s="1" r="A1">
        <v>170</v>
      </c>
      <c t="s" s="2" r="B1">
        <v>1</v>
      </c>
    </row>
    <row spans="1:2" r="2">
      <c t="s" s="2" r="B2">
        <v>171</v>
      </c>
    </row>
    <row spans="1:2" r="3">
      <c t="s" s="3" r="A3">
        <v>172</v>
      </c>
    </row>
    <row spans="1:2" r="4">
      <c t="s" s="4" r="A4">
        <v>173</v>
      </c>
      <c t="n" s="5" r="B4">
        <v>5948578</v>
      </c>
    </row>
    <row spans="1:2" r="5">
      <c t="s" s="4" r="A5">
        <v>174</v>
      </c>
      <c t="n" s="5" r="B5">
        <v>0</v>
      </c>
    </row>
    <row spans="1:2" r="6">
      <c t="s" s="4" r="A6">
        <v>175</v>
      </c>
      <c t="n" s="5" r="B6">
        <v>-300000</v>
      </c>
    </row>
    <row spans="1:2" r="7">
      <c t="s" s="4" r="A7">
        <v>176</v>
      </c>
      <c t="n" s="5" r="B7">
        <v>-50000</v>
      </c>
    </row>
    <row spans="1:2" r="8">
      <c t="s" s="4" r="A8">
        <v>177</v>
      </c>
      <c t="n" s="5" r="B8">
        <v>5598578</v>
      </c>
    </row>
    <row spans="1:2" r="9">
      <c t="s" s="4" r="A9">
        <v>178</v>
      </c>
      <c t="n" s="5" r="B9">
        <v>4578578</v>
      </c>
    </row>
    <row spans="1:2" r="10">
      <c t="s" s="3" r="A10">
        <v>179</v>
      </c>
    </row>
    <row spans="1:2" r="11">
      <c t="s" s="4" r="A11">
        <v>180</v>
      </c>
      <c t="s" s="4" r="B11">
        <v>181</v>
      </c>
    </row>
    <row spans="1:2" r="12">
      <c t="s" s="4" r="A12">
        <v>182</v>
      </c>
      <c t="s" s="4" r="B12">
        <v>41</v>
      </c>
    </row>
    <row spans="1:2" r="13">
      <c t="s" s="4" r="A13">
        <v>183</v>
      </c>
      <c t="n" s="8" r="B13">
        <v>0.022</v>
      </c>
    </row>
    <row spans="1:2" r="14">
      <c t="s" s="4" r="A14">
        <v>184</v>
      </c>
      <c t="s" s="4" r="B14">
        <v>185</v>
      </c>
    </row>
    <row spans="1:2" r="15">
      <c t="s" s="4" r="A15">
        <v>186</v>
      </c>
      <c t="s" s="4" r="B15">
        <v>187</v>
      </c>
    </row>
    <row spans="1:2" r="16">
      <c t="s" s="4" r="A16">
        <v>188</v>
      </c>
      <c t="s" s="4" r="B16">
        <v>189</v>
      </c>
    </row>
    <row spans="1:2" r="17">
      <c t="s" s="3" r="A17">
        <v>190</v>
      </c>
    </row>
    <row spans="1:2" r="18">
      <c t="s" s="4" r="A18">
        <v>191</v>
      </c>
      <c t="n" s="7" r="B18">
        <v>22799</v>
      </c>
    </row>
    <row spans="1:2" r="19">
      <c t="s" s="4" r="A19">
        <v>192</v>
      </c>
      <c t="n" s="7" r="B19">
        <v>227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31"/>
  </cols>
  <sheetData>
    <row spans="1:2" r="1">
      <c t="s" s="1" r="A1">
        <v>193</v>
      </c>
      <c t="s" s="2" r="B1">
        <v>1</v>
      </c>
    </row>
    <row spans="1:2" r="2">
      <c t="s" s="2" r="B2">
        <v>194</v>
      </c>
    </row>
    <row spans="1:2" r="3">
      <c t="s" s="3" r="A3">
        <v>42</v>
      </c>
    </row>
    <row spans="1:2" r="4">
      <c t="s" s="4" r="A4">
        <v>195</v>
      </c>
      <c t="s" s="4" r="B4">
        <v>196</v>
      </c>
    </row>
    <row spans="1:2" r="5">
      <c t="s" s="4" r="A5">
        <v>197</v>
      </c>
      <c t="n" s="9" r="B5">
        <v>0.11</v>
      </c>
    </row>
    <row spans="1:2" r="6">
      <c t="s" s="4" r="A6">
        <v>198</v>
      </c>
      <c t="s" s="4" r="B6">
        <v>199</v>
      </c>
    </row>
    <row spans="1:2" r="7">
      <c t="s" s="4" r="A7">
        <v>200</v>
      </c>
      <c t="n" s="7" r="B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01</v>
      </c>
      <c t="s" s="2" r="B1">
        <v>62</v>
      </c>
      <c t="s" s="2" r="D1">
        <v>1</v>
      </c>
    </row>
    <row spans="1:5" r="2">
      <c t="s" s="2" r="B2">
        <v>2</v>
      </c>
      <c t="s" s="2" r="C2">
        <v>63</v>
      </c>
      <c t="s" s="2" r="D2">
        <v>2</v>
      </c>
      <c t="s" s="2" r="E2">
        <v>63</v>
      </c>
    </row>
    <row spans="1:5" r="3">
      <c t="s" s="4" r="A3">
        <v>202</v>
      </c>
      <c t="n" s="7" r="B3">
        <v>164405</v>
      </c>
      <c t="n" s="7" r="C3">
        <v>394502</v>
      </c>
      <c t="n" s="7" r="D3">
        <v>709531</v>
      </c>
      <c t="n" s="7" r="E3">
        <v>1077250</v>
      </c>
    </row>
    <row spans="1:5" r="4">
      <c t="s" s="4" r="A4">
        <v>203</v>
      </c>
      <c t="n" s="5" r="B4">
        <v>173381</v>
      </c>
      <c t="n" s="5" r="C4">
        <v>315417</v>
      </c>
      <c t="n" s="5" r="D4">
        <v>520151</v>
      </c>
      <c t="n" s="5" r="E4">
        <v>688372</v>
      </c>
    </row>
    <row spans="1:5" r="5">
      <c t="s" s="4" r="A5">
        <v>204</v>
      </c>
      <c t="n" s="5" r="B5">
        <v>-8976</v>
      </c>
      <c t="n" s="5" r="C5">
        <v>79085</v>
      </c>
      <c t="n" s="5" r="D5">
        <v>189380</v>
      </c>
      <c t="n" s="5" r="E5">
        <v>388878</v>
      </c>
    </row>
    <row spans="1:5" r="6">
      <c t="s" s="4" r="A6">
        <v>205</v>
      </c>
      <c t="n" s="5" r="B6">
        <v>345406</v>
      </c>
      <c t="n" s="5" r="C6">
        <v>251941</v>
      </c>
      <c t="n" s="5" r="D6">
        <v>664037</v>
      </c>
      <c t="n" s="5" r="E6">
        <v>531295</v>
      </c>
    </row>
    <row spans="1:5" r="7">
      <c t="s" s="4" r="A7">
        <v>206</v>
      </c>
      <c t="n" s="5" r="B7">
        <v>-354382</v>
      </c>
      <c t="n" s="5" r="C7">
        <v>-172856</v>
      </c>
      <c t="n" s="5" r="D7">
        <v>-474657</v>
      </c>
      <c t="n" s="5" r="E7">
        <v>-142417</v>
      </c>
    </row>
    <row spans="1:5" r="8">
      <c t="s" s="4" r="A8">
        <v>207</v>
      </c>
    </row>
    <row spans="1:5" r="9">
      <c t="s" s="4" r="A9">
        <v>202</v>
      </c>
      <c t="n" s="5" r="B9">
        <v>10905</v>
      </c>
      <c t="n" s="5" r="C9">
        <v>54468</v>
      </c>
      <c t="n" s="5" r="D9">
        <v>16031</v>
      </c>
      <c t="n" s="5" r="E9">
        <v>104716</v>
      </c>
    </row>
    <row spans="1:5" r="10">
      <c t="s" s="4" r="A10">
        <v>203</v>
      </c>
      <c t="n" s="5" r="B10">
        <v>4308</v>
      </c>
      <c t="n" s="5" r="C10">
        <v>105616</v>
      </c>
      <c t="n" s="5" r="D10">
        <v>8256</v>
      </c>
      <c t="n" s="5" r="E10">
        <v>159407</v>
      </c>
    </row>
    <row spans="1:5" r="11">
      <c t="s" s="4" r="A11">
        <v>208</v>
      </c>
    </row>
    <row spans="1:5" r="12">
      <c t="s" s="4" r="A12">
        <v>202</v>
      </c>
      <c t="n" s="5" r="B12">
        <v>153500</v>
      </c>
      <c t="n" s="5" r="C12">
        <v>340034</v>
      </c>
      <c t="n" s="5" r="D12">
        <v>693500</v>
      </c>
      <c t="n" s="5" r="E12">
        <v>972534</v>
      </c>
    </row>
    <row spans="1:5" r="13">
      <c t="s" s="4" r="A13">
        <v>69</v>
      </c>
    </row>
    <row spans="1:5" r="14">
      <c t="s" s="4" r="A14">
        <v>203</v>
      </c>
      <c t="n" s="5" r="B14">
        <v>112500</v>
      </c>
      <c t="n" s="5" r="C14">
        <v>113089</v>
      </c>
      <c t="n" s="5" r="D14">
        <v>225000</v>
      </c>
      <c t="n" s="5" r="E14">
        <v>225589</v>
      </c>
    </row>
    <row spans="1:5" r="15">
      <c t="s" s="4" r="A15">
        <v>209</v>
      </c>
    </row>
    <row spans="1:5" r="16">
      <c t="s" s="4" r="A16">
        <v>203</v>
      </c>
      <c t="n" s="7" r="B16">
        <v>56573</v>
      </c>
      <c t="n" s="7" r="C16">
        <v>96712</v>
      </c>
      <c t="n" s="7" r="D16">
        <v>286895</v>
      </c>
      <c t="n" s="7" r="E16">
        <v>3033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10</v>
      </c>
      <c t="s" s="2" r="B1">
        <v>62</v>
      </c>
      <c t="s" s="2" r="D1">
        <v>1</v>
      </c>
    </row>
    <row spans="1:5" r="2">
      <c t="s" s="2" r="B2">
        <v>2</v>
      </c>
      <c t="s" s="2" r="C2">
        <v>63</v>
      </c>
      <c t="s" s="2" r="D2">
        <v>2</v>
      </c>
      <c t="s" s="2" r="E2">
        <v>63</v>
      </c>
    </row>
    <row spans="1:5" r="3">
      <c t="s" s="4" r="A3">
        <v>202</v>
      </c>
      <c t="n" s="7" r="B3">
        <v>164405</v>
      </c>
      <c t="n" s="7" r="C3">
        <v>394502</v>
      </c>
      <c t="n" s="7" r="D3">
        <v>709531</v>
      </c>
      <c t="n" s="7" r="E3">
        <v>1077250</v>
      </c>
    </row>
    <row spans="1:5" r="4">
      <c t="s" s="4" r="A4">
        <v>211</v>
      </c>
    </row>
    <row spans="1:5" r="5">
      <c t="s" s="4" r="A5">
        <v>202</v>
      </c>
      <c t="n" s="5" r="B5">
        <v>153500</v>
      </c>
      <c t="n" s="5" r="C5">
        <v>340034</v>
      </c>
      <c t="n" s="5" r="D5">
        <v>693500</v>
      </c>
      <c t="n" s="5" r="E5">
        <v>972534</v>
      </c>
    </row>
    <row spans="1:5" r="6">
      <c t="s" s="4" r="A6">
        <v>212</v>
      </c>
    </row>
    <row spans="1:5" r="7">
      <c t="s" s="4" r="A7">
        <v>202</v>
      </c>
      <c t="n" s="7" r="B7">
        <v>10905</v>
      </c>
      <c t="n" s="7" r="C7">
        <v>54468</v>
      </c>
      <c t="n" s="7" r="D7">
        <v>16031</v>
      </c>
      <c t="n" s="7" r="E7">
        <v>1047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13</v>
      </c>
      <c t="s" s="2" r="B1">
        <v>1</v>
      </c>
    </row>
    <row spans="1:3" r="2">
      <c t="s" s="2" r="B2">
        <v>2</v>
      </c>
      <c t="s" s="2" r="C2">
        <v>63</v>
      </c>
    </row>
    <row spans="1:3" r="3">
      <c t="s" s="4" r="A3">
        <v>214</v>
      </c>
    </row>
    <row spans="1:3" r="4">
      <c t="s" s="4" r="A4">
        <v>215</v>
      </c>
      <c t="s" s="4" r="B4">
        <v>216</v>
      </c>
      <c t="s" s="4" r="C4">
        <v>217</v>
      </c>
    </row>
    <row spans="1:3" r="5">
      <c t="s" s="4" r="A5">
        <v>218</v>
      </c>
    </row>
    <row spans="1:3" r="6">
      <c t="s" s="4" r="A6">
        <v>215</v>
      </c>
      <c t="s" s="4" r="B6">
        <v>219</v>
      </c>
      <c t="s" s="4" r="C6">
        <v>220</v>
      </c>
    </row>
    <row spans="1:3" r="7">
      <c t="s" s="4" r="A7">
        <v>221</v>
      </c>
    </row>
    <row spans="1:3" r="8">
      <c t="s" s="4" r="A8">
        <v>215</v>
      </c>
      <c t="s" s="4" r="B8">
        <v>222</v>
      </c>
    </row>
    <row spans="1:3" r="9">
      <c t="s" s="4" r="A9">
        <v>223</v>
      </c>
    </row>
    <row spans="1:3" r="10">
      <c t="s" s="4" r="A10">
        <v>215</v>
      </c>
      <c t="s" s="4" r="B10">
        <v>224</v>
      </c>
      <c t="s" s="4" r="C10">
        <v>225</v>
      </c>
    </row>
    <row spans="1:3" r="11">
      <c t="s" s="4" r="A11">
        <v>226</v>
      </c>
    </row>
    <row spans="1:3" r="12">
      <c t="s" s="4" r="A12">
        <v>215</v>
      </c>
      <c t="s" s="4" r="C12">
        <v>227</v>
      </c>
    </row>
    <row spans="1:3" r="13">
      <c t="s" s="4" r="A13">
        <v>228</v>
      </c>
    </row>
    <row spans="1:3" r="14">
      <c t="s" s="4" r="A14">
        <v>215</v>
      </c>
      <c t="s" s="4" r="C14">
        <v>2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t="s" s="1" r="A1">
        <v>230</v>
      </c>
      <c t="s" s="2" r="B1">
        <v>1</v>
      </c>
    </row>
    <row spans="1:2" r="2">
      <c t="s" s="2" r="B2">
        <v>155</v>
      </c>
    </row>
    <row spans="1:2" r="3">
      <c t="s" s="3" r="A3">
        <v>231</v>
      </c>
    </row>
    <row spans="1:2" r="4">
      <c t="s" s="4" r="A4">
        <v>232</v>
      </c>
      <c t="n" s="7" r="B4">
        <v>30000</v>
      </c>
    </row>
    <row spans="1:2" r="5">
      <c t="s" s="4" r="A5">
        <v>233</v>
      </c>
      <c t="n" s="5" r="B5">
        <v>148012</v>
      </c>
    </row>
    <row spans="1:2" r="6">
      <c t="s" s="4" r="A6">
        <v>234</v>
      </c>
      <c t="n" s="5" r="B6">
        <v>23339</v>
      </c>
    </row>
    <row spans="1:2" r="7">
      <c t="s" s="4" r="A7">
        <v>235</v>
      </c>
      <c t="n" s="5" r="B7">
        <v>1240000</v>
      </c>
    </row>
    <row spans="1:2" r="8">
      <c t="s" s="4" r="A8">
        <v>236</v>
      </c>
      <c t="n" s="7" r="B8">
        <v>50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9</v>
      </c>
      <c t="s" s="2" r="B1">
        <v>2</v>
      </c>
      <c t="s" s="2" r="C1">
        <v>28</v>
      </c>
    </row>
    <row spans="1:3" r="2">
      <c t="s" s="3" r="A2">
        <v>50</v>
      </c>
    </row>
    <row spans="1:3" r="3">
      <c t="s" s="4" r="A3">
        <v>51</v>
      </c>
      <c t="n" s="7" r="B3">
        <v>161753</v>
      </c>
      <c t="n" s="7" r="C3">
        <v>166529</v>
      </c>
    </row>
    <row spans="1:3" r="4">
      <c t="s" s="3" r="A4">
        <v>42</v>
      </c>
    </row>
    <row spans="1:3" r="5">
      <c t="s" s="4" r="A5">
        <v>52</v>
      </c>
      <c t="n" s="8" r="B5">
        <v>0.001</v>
      </c>
      <c t="n" s="8" r="C5">
        <v>0.001</v>
      </c>
    </row>
    <row spans="1:3" r="6">
      <c t="s" s="4" r="A6">
        <v>53</v>
      </c>
      <c t="n" s="5" r="B6">
        <v>5000000</v>
      </c>
      <c t="n" s="5" r="C6">
        <v>5000000</v>
      </c>
    </row>
    <row spans="1:3" r="7">
      <c t="s" s="4" r="A7">
        <v>54</v>
      </c>
      <c t="n" s="5" r="B7">
        <v>0</v>
      </c>
      <c t="n" s="5" r="C7">
        <v>0</v>
      </c>
    </row>
    <row spans="1:3" r="8">
      <c t="s" s="4" r="A8">
        <v>55</v>
      </c>
      <c t="n" s="5" r="B8">
        <v>0</v>
      </c>
      <c t="n" s="5" r="C8">
        <v>0</v>
      </c>
    </row>
    <row spans="1:3" r="9">
      <c t="s" s="4" r="A9">
        <v>56</v>
      </c>
      <c t="s" s="4" r="B9">
        <v>57</v>
      </c>
      <c t="n" s="8" r="C9">
        <v>0.001</v>
      </c>
    </row>
    <row spans="1:3" r="10">
      <c t="s" s="4" r="A10">
        <v>58</v>
      </c>
      <c t="n" s="5" r="B10">
        <v>350000000</v>
      </c>
      <c t="n" s="5" r="C10">
        <v>350000000</v>
      </c>
    </row>
    <row spans="1:3" r="11">
      <c t="s" s="4" r="A11">
        <v>59</v>
      </c>
      <c t="n" s="5" r="B11">
        <v>293678330</v>
      </c>
      <c t="n" s="5" r="C11">
        <v>298378330</v>
      </c>
    </row>
    <row spans="1:3" r="12">
      <c t="s" s="4" r="A12">
        <v>60</v>
      </c>
      <c t="n" s="5" r="B12">
        <v>293678330</v>
      </c>
      <c t="n" s="5" r="C12">
        <v>293378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237</v>
      </c>
      <c t="s" s="2" r="B1">
        <v>1</v>
      </c>
    </row>
    <row spans="1:2" r="2">
      <c t="s" s="2" r="B2">
        <v>155</v>
      </c>
    </row>
    <row spans="1:2" r="3">
      <c t="s" s="3" r="A3">
        <v>238</v>
      </c>
    </row>
    <row spans="1:2" r="4">
      <c t="s" s="4" r="A4">
        <v>75</v>
      </c>
      <c t="n" s="7" r="B4">
        <v>0</v>
      </c>
    </row>
    <row spans="1:2" r="5">
      <c t="s" s="4" r="A5">
        <v>239</v>
      </c>
      <c t="s" s="4" r="B5">
        <v>240</v>
      </c>
    </row>
    <row spans="1:2" r="6">
      <c t="s" s="4" r="A6">
        <v>241</v>
      </c>
      <c t="n" s="7" r="B6">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0905</v>
      </c>
      <c t="n" s="7" r="C4">
        <v>54468</v>
      </c>
      <c t="n" s="7" r="D4">
        <v>16031</v>
      </c>
      <c t="n" s="7" r="E4">
        <v>104716</v>
      </c>
    </row>
    <row spans="1:5" r="5">
      <c t="s" s="4" r="A5">
        <v>66</v>
      </c>
      <c t="n" s="5" r="B5">
        <v>153500</v>
      </c>
      <c t="n" s="5" r="C5">
        <v>340034</v>
      </c>
      <c t="n" s="5" r="D5">
        <v>693500</v>
      </c>
      <c t="n" s="5" r="E5">
        <v>972534</v>
      </c>
    </row>
    <row spans="1:5" r="6">
      <c t="s" s="4" r="A6">
        <v>67</v>
      </c>
      <c t="n" s="5" r="B6">
        <v>164405</v>
      </c>
      <c t="n" s="5" r="C6">
        <v>394502</v>
      </c>
      <c t="n" s="5" r="D6">
        <v>709531</v>
      </c>
      <c t="n" s="5" r="E6">
        <v>1077250</v>
      </c>
    </row>
    <row spans="1:5" r="7">
      <c t="s" s="3" r="A7">
        <v>68</v>
      </c>
    </row>
    <row spans="1:5" r="8">
      <c t="s" s="4" r="A8">
        <v>65</v>
      </c>
      <c t="n" s="5" r="B8">
        <v>4308</v>
      </c>
      <c t="n" s="5" r="C8">
        <v>105616</v>
      </c>
      <c t="n" s="5" r="D8">
        <v>8256</v>
      </c>
      <c t="n" s="5" r="E8">
        <v>159407</v>
      </c>
    </row>
    <row spans="1:5" r="9">
      <c t="s" s="4" r="A9">
        <v>69</v>
      </c>
      <c t="n" s="5" r="B9">
        <v>112500</v>
      </c>
      <c t="n" s="5" r="C9">
        <v>113089</v>
      </c>
      <c t="n" s="5" r="D9">
        <v>225000</v>
      </c>
      <c t="n" s="5" r="E9">
        <v>225589</v>
      </c>
    </row>
    <row spans="1:5" r="10">
      <c t="s" s="4" r="A10">
        <v>70</v>
      </c>
      <c t="n" s="5" r="B10">
        <v>56573</v>
      </c>
      <c t="n" s="5" r="C10">
        <v>96712</v>
      </c>
      <c t="n" s="5" r="D10">
        <v>286895</v>
      </c>
      <c t="n" s="5" r="E10">
        <v>303376</v>
      </c>
    </row>
    <row spans="1:5" r="11">
      <c t="s" s="4" r="A11">
        <v>71</v>
      </c>
      <c t="n" s="5" r="B11">
        <v>260158</v>
      </c>
      <c t="n" s="5" r="C11">
        <v>176717</v>
      </c>
      <c t="n" s="5" r="D11">
        <v>481183</v>
      </c>
      <c t="n" s="5" r="E11">
        <v>363487</v>
      </c>
    </row>
    <row spans="1:5" r="12">
      <c t="s" s="4" r="A12">
        <v>72</v>
      </c>
      <c t="n" s="5" r="B12">
        <v>85248</v>
      </c>
      <c t="n" s="5" r="C12">
        <v>75224</v>
      </c>
      <c t="n" s="5" r="D12">
        <v>182854</v>
      </c>
      <c t="n" s="5" r="E12">
        <v>167808</v>
      </c>
    </row>
    <row spans="1:5" r="13">
      <c t="s" s="4" r="A13">
        <v>73</v>
      </c>
      <c t="n" s="5" r="B13">
        <v>518787</v>
      </c>
      <c t="n" s="5" r="C13">
        <v>567358</v>
      </c>
      <c t="n" s="5" r="D13">
        <v>1184188</v>
      </c>
      <c t="n" s="5" r="E13">
        <v>1219667</v>
      </c>
    </row>
    <row spans="1:5" r="14">
      <c t="s" s="4" r="A14">
        <v>74</v>
      </c>
      <c t="n" s="5" r="B14">
        <v>-354382</v>
      </c>
      <c t="n" s="5" r="C14">
        <v>-172856</v>
      </c>
      <c t="n" s="5" r="D14">
        <v>-474657</v>
      </c>
      <c t="n" s="5" r="E14">
        <v>-142417</v>
      </c>
    </row>
    <row spans="1:5" r="15">
      <c t="s" s="4" r="A15">
        <v>75</v>
      </c>
      <c t="n" s="5" r="B15">
        <v>0</v>
      </c>
      <c t="n" s="5" r="C15">
        <v>0</v>
      </c>
      <c t="n" s="5" r="D15">
        <v>0</v>
      </c>
      <c t="n" s="5" r="E15">
        <v>0</v>
      </c>
    </row>
    <row spans="1:5" r="16">
      <c t="s" s="4" r="A16">
        <v>76</v>
      </c>
      <c t="n" s="7" r="B16">
        <v>-354382</v>
      </c>
      <c t="n" s="7" r="C16">
        <v>-172856</v>
      </c>
      <c t="n" s="7" r="D16">
        <v>-474657</v>
      </c>
      <c t="n" s="7" r="E16">
        <v>-142417</v>
      </c>
    </row>
    <row spans="1:5" r="17">
      <c t="s" s="4" r="A17">
        <v>77</v>
      </c>
      <c t="n" s="7" r="B17">
        <v>0</v>
      </c>
      <c t="n" s="7" r="C17">
        <v>0</v>
      </c>
      <c t="n" s="7" r="D17">
        <v>0</v>
      </c>
      <c t="n" s="7" r="E17">
        <v>0</v>
      </c>
    </row>
    <row spans="1:5" r="18">
      <c t="s" s="3" r="A18">
        <v>78</v>
      </c>
    </row>
    <row spans="1:5" r="19">
      <c t="s" s="4" r="A19">
        <v>79</v>
      </c>
      <c t="n" s="5" r="B19">
        <v>293621265</v>
      </c>
      <c t="n" s="5" r="C19">
        <v>293328330</v>
      </c>
      <c t="n" s="5" r="D19">
        <v>293507292</v>
      </c>
      <c t="n" s="5" r="E19">
        <v>293328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3</v>
      </c>
    </row>
    <row spans="1:3" r="3">
      <c t="s" s="3" r="A3">
        <v>81</v>
      </c>
    </row>
    <row spans="1:3" r="4">
      <c t="s" s="4" r="A4">
        <v>82</v>
      </c>
      <c t="n" s="7" r="B4">
        <v>-474657</v>
      </c>
      <c t="n" s="7" r="C4">
        <v>-142417</v>
      </c>
    </row>
    <row spans="1:3" r="5">
      <c t="s" s="3" r="A5">
        <v>83</v>
      </c>
    </row>
    <row spans="1:3" r="6">
      <c t="s" s="4" r="A6">
        <v>84</v>
      </c>
      <c t="n" s="5" r="B6">
        <v>1969</v>
      </c>
      <c t="n" s="5" r="C6">
        <v>2584</v>
      </c>
    </row>
    <row spans="1:3" r="7">
      <c t="s" s="4" r="A7">
        <v>85</v>
      </c>
      <c t="n" s="5" r="B7">
        <v>0</v>
      </c>
      <c t="n" s="5" r="C7">
        <v>51956</v>
      </c>
    </row>
    <row spans="1:3" r="8">
      <c t="s" s="4" r="A8">
        <v>86</v>
      </c>
      <c t="n" s="5" r="B8">
        <v>60821</v>
      </c>
      <c t="n" s="5" r="C8">
        <v>25058</v>
      </c>
    </row>
    <row spans="1:3" r="9">
      <c t="s" s="3" r="A9">
        <v>87</v>
      </c>
    </row>
    <row spans="1:3" r="10">
      <c t="s" s="4" r="A10">
        <v>88</v>
      </c>
      <c t="n" s="5" r="B10">
        <v>2457</v>
      </c>
      <c t="n" s="5" r="C10">
        <v>176892</v>
      </c>
    </row>
    <row spans="1:3" r="11">
      <c t="s" s="4" r="A11">
        <v>89</v>
      </c>
      <c t="n" s="5" r="B11">
        <v>0</v>
      </c>
      <c t="n" s="5" r="C11">
        <v>1963</v>
      </c>
    </row>
    <row spans="1:3" r="12">
      <c t="s" s="4" r="A12">
        <v>33</v>
      </c>
      <c t="n" s="5" r="B12">
        <v>2732</v>
      </c>
      <c t="n" s="5" r="C12">
        <v>16510</v>
      </c>
    </row>
    <row spans="1:3" r="13">
      <c t="s" s="4" r="A13">
        <v>37</v>
      </c>
      <c t="n" s="5" r="B13">
        <v>3145</v>
      </c>
      <c t="n" s="5" r="C13">
        <v>37037</v>
      </c>
    </row>
    <row spans="1:3" r="14">
      <c t="s" s="4" r="A14">
        <v>38</v>
      </c>
      <c t="n" s="5" r="B14">
        <v>-49759</v>
      </c>
      <c t="n" s="5" r="C14">
        <v>-111693</v>
      </c>
    </row>
    <row spans="1:3" r="15">
      <c t="s" s="4" r="A15">
        <v>90</v>
      </c>
      <c t="n" s="5" r="B15">
        <v>-453292</v>
      </c>
      <c t="n" s="5" r="C15">
        <v>57890</v>
      </c>
    </row>
    <row spans="1:3" r="16">
      <c t="s" s="3" r="A16">
        <v>91</v>
      </c>
    </row>
    <row spans="1:3" r="17">
      <c t="s" s="4" r="A17">
        <v>92</v>
      </c>
      <c t="n" s="5" r="B17">
        <v>-25157</v>
      </c>
      <c t="n" s="5" r="C17">
        <v>0</v>
      </c>
    </row>
    <row spans="1:3" r="18">
      <c t="s" s="4" r="A18">
        <v>93</v>
      </c>
      <c t="n" s="5" r="B18">
        <v>-25157</v>
      </c>
      <c t="n" s="5" r="C18">
        <v>0</v>
      </c>
    </row>
    <row spans="1:3" r="19">
      <c t="s" s="3" r="A19">
        <v>94</v>
      </c>
    </row>
    <row spans="1:3" r="20">
      <c t="s" s="4" r="A20">
        <v>95</v>
      </c>
      <c t="n" s="5" r="B20">
        <v>6600</v>
      </c>
      <c t="n" s="5" r="C20">
        <v>0</v>
      </c>
    </row>
    <row spans="1:3" r="21">
      <c t="s" s="4" r="A21">
        <v>96</v>
      </c>
      <c t="n" s="5" r="B21">
        <v>6600</v>
      </c>
      <c t="n" s="5" r="C21">
        <v>0</v>
      </c>
    </row>
    <row spans="1:3" r="22">
      <c t="s" s="4" r="A22">
        <v>97</v>
      </c>
      <c t="n" s="5" r="B22">
        <v>-471849</v>
      </c>
      <c t="n" s="5" r="C22">
        <v>57890</v>
      </c>
    </row>
    <row spans="1:3" r="23">
      <c t="s" s="4" r="A23">
        <v>98</v>
      </c>
      <c t="n" s="5" r="B23">
        <v>1952981</v>
      </c>
      <c t="n" s="5" r="C23">
        <v>1787863</v>
      </c>
    </row>
    <row spans="1:3" r="24">
      <c t="s" s="4" r="A24">
        <v>99</v>
      </c>
      <c t="n" s="7" r="B24">
        <v>1481132</v>
      </c>
      <c t="n" s="7" r="C24">
        <v>18457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1. NATURE OF OPERATIONS AND BAS</vt:lpstr>
      <vt:lpstr>2. RECENT ACCOUNTING PRONOUNCEM</vt:lpstr>
      <vt:lpstr>3. LOSS PER SHARE</vt:lpstr>
      <vt:lpstr>4. LIQUIDITY</vt:lpstr>
      <vt:lpstr>5. INVENTORIES</vt:lpstr>
      <vt:lpstr>6. STOCK-BASED COMPENSATION COS</vt:lpstr>
      <vt:lpstr>7. STOCKHOLDERS' EQUITY</vt:lpstr>
      <vt:lpstr>8. FAIR VALUE MEASUREMENTS</vt:lpstr>
      <vt:lpstr>9. SEGMENT INFORMATION</vt:lpstr>
      <vt:lpstr>5. INVENTORIES (Tables)</vt:lpstr>
      <vt:lpstr>6. STOCK-BASED COMPENSATION C16</vt:lpstr>
      <vt:lpstr>7. STOCKHOLDERS' EQUITY (Tables</vt:lpstr>
      <vt:lpstr>9. SEGMENT INFORMATION (Tables)</vt:lpstr>
      <vt:lpstr>5. INVENTORIES (Details)</vt:lpstr>
      <vt:lpstr>5. INVENTORIES (Details Narrati</vt:lpstr>
      <vt:lpstr>6. STOCK-BASED COMPENSATION C21</vt:lpstr>
      <vt:lpstr>6. STOCK-BASED COMPENSATION C22</vt:lpstr>
      <vt:lpstr>7. STOCKHOLDERS EQUITY (Details</vt:lpstr>
      <vt:lpstr>7. STOCKHOLDERS' EQUITY (Detail</vt:lpstr>
      <vt:lpstr>7. STOCKHOLDERS' EQUITY (Deta25</vt:lpstr>
      <vt:lpstr>9. SEGMENT INFORMATION (Details</vt:lpstr>
      <vt:lpstr>9. SEGMENT INFORMATION (Detai27</vt:lpstr>
      <vt:lpstr>9. SEGMENT INFORMATION (Detai28</vt:lpstr>
      <vt:lpstr>10. COMMITMENTS AND CONTINGENCI</vt:lpstr>
      <vt:lpstr>11.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5:06Z</dcterms:created>
  <dcterms:modified xmlns:dcterms="http://purl.org/dc/terms/" xmlns:xsi="http://www.w3.org/2001/XMLSchema-instance" xsi:type="dcterms:W3CDTF">2015-11-12T17:25:06Z</dcterms:modified>
  <dc:title xmlns:dc="http://purl.org/dc/elements/1.1/">Untitled</dc:title>
  <dc:description xmlns:dc="http://purl.org/dc/elements/1.1/"/>
  <dc:subject xmlns:dc="http://purl.org/dc/elements/1.1/"/>
  <cp:keywords/>
  <cp:category/>
</cp:coreProperties>
</file>